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As previously disclosed by Viking Therapeutics, Inc. (the “Company”) on a Current Report on Form 8-K it filed with the Securities and Exchange Commission (the “SEC”) on April 23, 2025, on November 1, 2024, CBIZ CPAs P.C. (“CBIZ”) acquired the attest business of Marcum LLP (“Marcum”), and substantially all of the partners and staff that provided attestation services with Marcum joined CBIZ in connection with the acquisition. On April 18, 2025, as a result of the acquisition, Marcum resigned as the Company’s independent registered public accounting firm and, on April 22, 2025, the audit committee of the Company's board of directors approved the appointment of CBIZ as the Company’s independent registered public accounting firm for the fiscal year ending December 31, 2025. This Amendment No. 1 to Schedule 14A (this “Amendment”) is being filed solely to amend and replace the independent registered public accounting firm of the Company named in: (i) Proposal No. 2 in the definitive proxy statement on Schedule 14A for the 2025 Annual Meeting of Stockholders of the Company (the “Annual Meeting”) filed by the Company with the SEC on April 8, 2025 (the “Original Definitive Proxy Statement”) and (ii) the sample proxy card included in the Original Definitive Proxy Statement. All votes received on proposals for consideration at the Annual Meeting, including Proposal No. 2, prior to the date of this Amendment shall continue to be counted. Except as otherwise expressly noted herein, this Amendment does not modify, amend, supplement or otherwise affect in any way the Original Definitive Proxy Statement.</t>
        </is>
      </c>
    </row>
    <row r="7">
      <c r="A7" s="4" t="inlineStr">
        <is>
          <t>Entity Registrant Name</t>
        </is>
      </c>
      <c r="B7" s="4" t="inlineStr">
        <is>
          <t>VIKING THERAPEUTICS, INC.</t>
        </is>
      </c>
    </row>
    <row r="8">
      <c r="A8" s="4" t="inlineStr">
        <is>
          <t>Entity Central Index Key</t>
        </is>
      </c>
      <c r="B8" s="4" t="inlineStr">
        <is>
          <t>00016076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Fiscal Year Summary Compensation Table Total for PEO 1 ($) Compensation Actually Paid to PEO 1,2,3 ($) Average Summary Compensation Table Total for Non-PEO NEOs 1 ($) Average Compensation Actually Paid to Non-PEO NEOs 1,2,3 ($) Value of Initial Fixed $100 Investment based on TSR 4 ($) Net Loss Company selected measure 5 ($)
Total Shareholder Return Peer Group Total Shareholder Return
2024 14,298,554 106,752,387 4,692,394 24,096,054 714.74 93.49 ( 110.0 ) -
2023 12,628,061 36,947,671 3,503,457 9,571,497 330.55 94.03 ( 85.9 ) -
2022 5,411,291 13,264,512 1,881,353 3,867,364 166.96 89.90 ( 68.9 ) -
2021 4,059,119 2,805,866 1,426,477 1,147,131 81.71 100.02 ( 55.0 ) - 1. For each of the fiscal years presented in the table above, Brian Lian was our only PEO. The individuals comprising the Non-PEO NEOs for each of the fiscal years presented in the table above are Marianne Mancini and Greg Zante. 2. Represents the amount of the CAP to our PEO or the Non-PEO NEOs, as computed in accordance with Item 402(v) of Regulation S-K, and does not reflect compensation actually earned, realized or received by our PEO or the Non-PEO NEOs during the applicable fiscal year. These amounts reflect the total amount of compensation for our NEOs reported in the Summary Compensation Table, with certain adjustments as described in footnote 3 below. 3. The following table summarizes the adjustments required to be made to the amounts reported in the Summary Compensation Table for the applicable fiscal year in accordance with Item 402(v) of Regulation S-K in order to determine the amounts shown in the table above as being the CAP. Equity values are calculated in accordance with Financial Accounting Standards Board (“ FASB ”) Accounting Standards Codification (“ ASC ”) Topic 718.
Fiscal Year Summary Compensation Table Total for PEO Exclusion of Stock Awards and Option Awards for PEO Inclusion of Equity Values for PEO Compensation Actually Paid to PEO
2024 14,298,554 ( 13,104,806 ) 105,558,639 106,752,387
2023 12,628,061 ( 11,640,961 ) 35,960,571 36,947,671
2022 5,411,291 ( 4,446,176 ) 12,299,397 13,264,512
2021 4,059,119 ( 3,187,119 ) 1,933,866 2,805,866
Fiscal Year Average Summary Compensation Table Total for Non-PEO NEOs Average Exclusion of Stock Awards and Option Awards for Non-PEO NEOs Average Inclusion of Equity Values for Non-PEO NEOs Average Compensation Actually Paid to Non-PEO NEOs
2024 4,692,394 ( 3,968,394 ) 23,372,054 24,096,054
2023 3,503,457 ( 2,840,957 ) 8,908,997 9,571,497
2022 1,881,353 ( 1,262,943 ) 3,248,955 3,867,364
2021 1,426,477 ( 886,977 ) 607,631 1,147,131 (a) Represents the aggregate amount of the “Stock Awards” and “Option Awards” columns for our PEO reported in the Summary Compensation Table for the applicable fiscal year. (b) Amounts reported in this column are derived from the amounts set forth in the following table for the applicable fiscal year:
Fiscal Year Year-End Fair Value of Equity Awards Granted During the Year That Remained Unvested as of the Last Day of the Year for PEO Change in Fair Value from the Last Day of the Prior Year to the Last Day of the Year of Unvested Equity Awards for PEO Fair Value of Vested Awards Granted and Vested in Current Fiscal Year for PEO ($) Change in Fair Value from the Last Day of the Prior Year to the Vesting Date of Unvested Equity Awards that Vested During the Year for PEO Total - Inclusion of
2024 36,416,127 26,094,769 10,004,146 33,043,597 105,558,639
2023 29,034,103 5,163,877 - 1,762,591 35,960,571
2022 8,750,448 3,011,128 - 537,821 12,299,397
2021 2,472,781 ( 633,970 ) - 95,055 1,933,866 (c) The following adjustments are not applicable and are therefore omitted: (i) the fair value as of the vesting date for awards that are granted and vest in the same year, (ii) the amount equal to the fair value at the end of the prior fiscal year for any awards granted in any prior fiscal year that fail to meet the applicable vesting conditions during the covered fiscal year and (iii) the dollar value of any dividends or other earnings paid on stock or option awards in the covered fiscal year prior to the vesting date that are not otherwise included in the total compensation for the covered fiscal year. (d) Represents the average of the aggregate amount of the “Stock Awards” and “Option Awards” columns for the Non-PEO NEOs reported in the Summary Compensation Table for the applicable fiscal year. (e) Amounts reported in this column are derived from the amounts set forth in the following table for the applicable fiscal year:
Fiscal Year Average Year-End Fair Value of Equity Awards Granted During the Year That Remained Unvested as of the Last Day of the Year for Non-PEO NEOs Average Change in Fair Value from the Last Day of the Prior Year to the Last Day of the Year of Unvested Equity Awards for Non-PEO NEOs Average Fair Value of Vested Awards Granted and Vested in Current Fiscal Year for Non-PEO NEOs ($) Average Change in Fair Value from the Last Day of the Prior Year to the Vesting Date of Unvested Equity Awards that Vested During the Year for Non-PEO NEOs Total - Average Inclusion of
2024 9,849,955 7,046,548 1,327,104 5,148,447 23,372,054
2023 6,618,575 1,996,417 - 294,005 8,908,997
2022 2,508,346 667,006 - 73,603 3,248,955
2021 693,542 ( 113,247 ) - 27,336 607,631 4. The TSR assumes $100 was invested in the Company for the period from the beginning of the measurement period through the end of the listed measurement period. The TSR is calculated by dividing (i) the difference between the stock price at the end of each measurement period shown and the beginning of the measurement period by (ii) the stock price at the beginning of the measurement period. Historical stock performance is not necessarily indicative of future stock performance. 5. At this time, given that we are a research and development company without revenue, we do not use any specific company-selected financial measures for purposes of determining “Compensation Actually Paid.” As is the case with many companies in the biotechnology industry, our annual incentive objectives are generally tied to our clinical, program and regulatory metrics rather than financial goals. Accordingly, we do not have a financial metric in our executive compensation program that would constitute the Company Selected Measure, as contemplated under the SEC Pay Versus Performance disclosure rules, particularly as the pay versus performance table includes our TSR performance which is linked to the value of the equity awards held by our NEOs.</t>
        </is>
      </c>
      <c r="C4" s="4" t="inlineStr">
        <is>
          <t xml:space="preserve"> </t>
        </is>
      </c>
      <c r="D4" s="4" t="inlineStr">
        <is>
          <t xml:space="preserve"> </t>
        </is>
      </c>
      <c r="E4" s="4" t="inlineStr">
        <is>
          <t xml:space="preserve"> </t>
        </is>
      </c>
    </row>
    <row r="5">
      <c r="A5" s="4" t="inlineStr">
        <is>
          <t>Named Executive Officers, Footnote</t>
        </is>
      </c>
      <c r="B5" s="4" t="inlineStr">
        <is>
          <t>1. For each of the fiscal years presented in the table above, Brian Lian was our only PEO. The individuals comprising the Non-PEO NEOs for each of the fiscal years presented in the table above are Marianne Mancini and Greg Zante.</t>
        </is>
      </c>
      <c r="C5" s="4" t="inlineStr">
        <is>
          <t xml:space="preserve"> </t>
        </is>
      </c>
      <c r="D5" s="4" t="inlineStr">
        <is>
          <t xml:space="preserve"> </t>
        </is>
      </c>
      <c r="E5" s="4" t="inlineStr">
        <is>
          <t xml:space="preserve"> </t>
        </is>
      </c>
    </row>
    <row r="6">
      <c r="A6" s="4" t="inlineStr">
        <is>
          <t>PEO Total Compensation Amount</t>
        </is>
      </c>
      <c r="B6" s="5" t="n">
        <v>14298554</v>
      </c>
      <c r="C6" s="5" t="n">
        <v>12628061</v>
      </c>
      <c r="D6" s="5" t="n">
        <v>5411291</v>
      </c>
      <c r="E6" s="5" t="n">
        <v>4059119</v>
      </c>
    </row>
    <row r="7">
      <c r="A7" s="4" t="inlineStr">
        <is>
          <t>PEO Actually Paid Compensation Amount</t>
        </is>
      </c>
      <c r="B7" s="5" t="n">
        <v>106752387</v>
      </c>
      <c r="C7" s="6" t="n">
        <v>36947671</v>
      </c>
      <c r="D7" s="6" t="n">
        <v>13264512</v>
      </c>
      <c r="E7" s="6" t="n">
        <v>2805866</v>
      </c>
    </row>
    <row r="8">
      <c r="A8" s="4" t="inlineStr">
        <is>
          <t>Adjustment To PEO Compensation, Footnote</t>
        </is>
      </c>
      <c r="B8" s="4" t="inlineStr">
        <is>
          <t>3. The following table summarizes the adjustments required to be made to the amounts reported in the Summary Compensation Table for the applicable fiscal year in accordance with Item 402(v) of Regulation S-K in order to determine the amounts shown in the table above as being the CAP. Equity values are calculated in accordance with Financial Accounting Standards Board (“ FASB ”) Accounting Standards Codification (“ ASC ”) Topic 718.
Fiscal Year Summary Compensation Table Total for PEO Exclusion of Stock Awards and Option Awards for PEO Inclusion of Equity Values for PEO Compensation Actually Paid to PEO
2024 14,298,554 ( 13,104,806 ) 105,558,639 106,752,387
2023 12,628,061 ( 11,640,961 ) 35,960,571 36,947,671
2022 5,411,291 ( 4,446,176 ) 12,299,397 13,264,512
2021 4,059,119 ( 3,187,119 ) 1,933,866 2,805,866 (a) Represents the aggregate amount of the “Stock Awards” and “Option Awards” columns for our PEO reported in the Summary Compensation Table for the applicable fiscal year. (b) Amounts reported in this column are derived from the amounts set forth in the following table for the applicable fiscal year:
Fiscal Year Year-End Fair Value of Equity Awards Granted During the Year That Remained Unvested as of the Last Day of the Year for PEO Change in Fair Value from the Last Day of the Prior Year to the Last Day of the Year of Unvested Equity Awards for PEO Fair Value of Vested Awards Granted and Vested in Current Fiscal Year for PEO ($) Change in Fair Value from the Last Day of the Prior Year to the Vesting Date of Unvested Equity Awards that Vested During the Year for PEO Total - Inclusion of
2024 36,416,127 26,094,769 10,004,146 33,043,597 105,558,639
2023 29,034,103 5,163,877 - 1,762,591 35,960,571
2022 8,750,448 3,011,128 - 537,821 12,299,397
2021 2,472,781 ( 633,970 ) - 95,055 1,933,866</t>
        </is>
      </c>
      <c r="C8" s="4" t="inlineStr">
        <is>
          <t xml:space="preserve"> </t>
        </is>
      </c>
      <c r="D8" s="4" t="inlineStr">
        <is>
          <t xml:space="preserve"> </t>
        </is>
      </c>
      <c r="E8" s="4" t="inlineStr">
        <is>
          <t xml:space="preserve"> </t>
        </is>
      </c>
    </row>
    <row r="9">
      <c r="A9" s="4" t="inlineStr">
        <is>
          <t>Non-PEO NEO Average Total Compensation Amount</t>
        </is>
      </c>
      <c r="B9" s="5" t="n">
        <v>4692394</v>
      </c>
      <c r="C9" s="6" t="n">
        <v>3503457</v>
      </c>
      <c r="D9" s="6" t="n">
        <v>1881353</v>
      </c>
      <c r="E9" s="6" t="n">
        <v>1426477</v>
      </c>
    </row>
    <row r="10">
      <c r="A10" s="4" t="inlineStr">
        <is>
          <t>Non-PEO NEO Average Compensation Actually Paid Amount</t>
        </is>
      </c>
      <c r="B10" s="5" t="n">
        <v>24096054</v>
      </c>
      <c r="C10" s="6" t="n">
        <v>9571497</v>
      </c>
      <c r="D10" s="6" t="n">
        <v>3867364</v>
      </c>
      <c r="E10" s="6" t="n">
        <v>1147131</v>
      </c>
    </row>
    <row r="11">
      <c r="A11" s="4" t="inlineStr">
        <is>
          <t>Adjustment to Non-PEO NEO Compensation Footnote</t>
        </is>
      </c>
      <c r="B11" s="4" t="inlineStr">
        <is>
          <t>3. The following table summarizes the adjustments required to be made to the amounts reported in the Summary Compensation Table for the applicable fiscal year in accordance with Item 402(v) of Regulation S-K in order to determine the amounts shown in the table above as being the CAP. Equity values are calculated in accordance with Financial Accounting Standards Board (“ FASB ”) Accounting Standards Codification (“ ASC ”) Topic 718.
Fiscal Year Average Summary Compensation Table Total for Non-PEO NEOs Average Exclusion of Stock Awards and Option Awards for Non-PEO NEOs Average Inclusion of Equity Values for Non-PEO NEOs Average Compensation Actually Paid to Non-PEO NEOs
2024 4,692,394 ( 3,968,394 ) 23,372,054 24,096,054
2023 3,503,457 ( 2,840,957 ) 8,908,997 9,571,497
2022 1,881,353 ( 1,262,943 ) 3,248,955 3,867,364
2021 1,426,477 ( 886,977 ) 607,631 1,147,131 (c) The following adjustments are not applicable and are therefore omitted: (i) the fair value as of the vesting date for awards that are granted and vest in the same year, (ii) the amount equal to the fair value at the end of the prior fiscal year for any awards granted in any prior fiscal year that fail to meet the applicable vesting conditions during the covered fiscal year and (iii) the dollar value of any dividends or other earnings paid on stock or option awards in the covered fiscal year prior to the vesting date that are not otherwise included in the total compensation for the covered fiscal year. (d) Represents the average of the aggregate amount of the “Stock Awards” and “Option Awards” columns for the Non-PEO NEOs reported in the Summary Compensation Table for the applicable fiscal year. (e) Amounts reported in this column are derived from the amounts set forth in the following table for the applicable fiscal year:
Fiscal Year Average Year-End Fair Value of Equity Awards Granted During the Year That Remained Unvested as of the Last Day of the Year for Non-PEO NEOs Average Change in Fair Value from the Last Day of the Prior Year to the Last Day of the Year of Unvested Equity Awards for Non-PEO NEOs Average Fair Value of Vested Awards Granted and Vested in Current Fiscal Year for Non-PEO NEOs ($) Average Change in Fair Value from the Last Day of the Prior Year to the Vesting Date of Unvested Equity Awards that Vested During the Year for Non-PEO NEOs Total - Average Inclusion of
2024 9,849,955 7,046,548 1,327,104 5,148,447 23,372,054
2023 6,618,575 1,996,417 - 294,005 8,908,997
2022 2,508,346 667,006 - 73,603 3,248,955
2021 693,542 ( 113,247 ) - 27,336 607,631</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The following chart sets forth the relationship between the CAP to our PEO, the average of the CAP to our Non-PEO NEOs, and our cumulative TSR and Peer Group TSR over the four most recently completed fiscal years.</t>
        </is>
      </c>
      <c r="C12" s="4" t="inlineStr">
        <is>
          <t xml:space="preserve"> </t>
        </is>
      </c>
      <c r="D12" s="4" t="inlineStr">
        <is>
          <t xml:space="preserve"> </t>
        </is>
      </c>
      <c r="E12" s="4" t="inlineStr">
        <is>
          <t xml:space="preserve"> </t>
        </is>
      </c>
    </row>
    <row r="13">
      <c r="A13" s="4" t="inlineStr">
        <is>
          <t>Compensation Actually Paid vs. Net Income</t>
        </is>
      </c>
      <c r="B13" s="4" t="inlineStr">
        <is>
          <t>The following chart sets forth the relationship between the CAP to our PEO, the average of the CAP to our Non-PEO NEOs, and our Net Loss during the four most recently completed fiscal years.</t>
        </is>
      </c>
      <c r="C13" s="4" t="inlineStr">
        <is>
          <t xml:space="preserve"> </t>
        </is>
      </c>
      <c r="D13" s="4" t="inlineStr">
        <is>
          <t xml:space="preserve"> </t>
        </is>
      </c>
      <c r="E13" s="4" t="inlineStr">
        <is>
          <t xml:space="preserve"> </t>
        </is>
      </c>
    </row>
    <row r="14">
      <c r="A14" s="4" t="inlineStr">
        <is>
          <t>Tabular List, Table</t>
        </is>
      </c>
      <c r="B14" s="4" t="inlineStr">
        <is>
          <t xml:space="preserve">Tabular List of Most Important Financial Performance Measures At this time, given that we are a research and development company without revenue, we do not use any specific company-selected financial measures for purposes of determining “Compensation Actually Paid.” As is the case with many companies in the biotechnology industry, our annual incentive objectives are generally tied to the Company’s clinical, program and regulatory metrics rather than financial goals. Accordingly, we have omitted the tabular list of financial performance measures. For further information regarding our compensation philosophy and how we seek to align executive compensation with our performance, see the “Executive Compensation” section of this proxy statement. </t>
        </is>
      </c>
      <c r="C14" s="4" t="inlineStr">
        <is>
          <t xml:space="preserve"> </t>
        </is>
      </c>
      <c r="D14" s="4" t="inlineStr">
        <is>
          <t xml:space="preserve"> </t>
        </is>
      </c>
      <c r="E14" s="4" t="inlineStr">
        <is>
          <t xml:space="preserve"> </t>
        </is>
      </c>
    </row>
    <row r="15">
      <c r="A15" s="4" t="inlineStr">
        <is>
          <t>Total Shareholder Return Amount</t>
        </is>
      </c>
      <c r="B15" s="7" t="n">
        <v>714.74</v>
      </c>
      <c r="C15" s="8" t="n">
        <v>330.55</v>
      </c>
      <c r="D15" s="8" t="n">
        <v>166.96</v>
      </c>
      <c r="E15" s="8" t="n">
        <v>81.70999999999999</v>
      </c>
    </row>
    <row r="16">
      <c r="A16" s="4" t="inlineStr">
        <is>
          <t>Peer Group Total Shareholder Return Amount</t>
        </is>
      </c>
      <c r="B16" s="8" t="n">
        <v>93.48999999999999</v>
      </c>
      <c r="C16" s="8" t="n">
        <v>94.03</v>
      </c>
      <c r="D16" s="9" t="n">
        <v>89.90000000000001</v>
      </c>
      <c r="E16" s="8" t="n">
        <v>100.02</v>
      </c>
    </row>
    <row r="17">
      <c r="A17" s="4" t="inlineStr">
        <is>
          <t>Net Income (Loss)</t>
        </is>
      </c>
      <c r="B17" s="5" t="n">
        <v>-110000000</v>
      </c>
      <c r="C17" s="5" t="n">
        <v>-85900000</v>
      </c>
      <c r="D17" s="5" t="n">
        <v>-68900000</v>
      </c>
      <c r="E17" s="5" t="n">
        <v>-55000000</v>
      </c>
    </row>
    <row r="18">
      <c r="A18" s="4" t="inlineStr">
        <is>
          <t>PEO Name</t>
        </is>
      </c>
      <c r="B18" s="4" t="inlineStr">
        <is>
          <t>Brian Lian</t>
        </is>
      </c>
      <c r="C18" s="4" t="inlineStr">
        <is>
          <t>Brian Lian</t>
        </is>
      </c>
      <c r="D18" s="4" t="inlineStr">
        <is>
          <t>Brian Lian</t>
        </is>
      </c>
      <c r="E18" s="4" t="inlineStr">
        <is>
          <t>Brian Lian</t>
        </is>
      </c>
    </row>
    <row r="19">
      <c r="A19" s="4" t="inlineStr">
        <is>
          <t>PEO | Aggregate Grant Date Fair Value of Equity Award Amounts Reported in Summary Compensation Table</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Adjustment to Compensation, Amount</t>
        </is>
      </c>
      <c r="B21" s="5" t="n">
        <v>105558639</v>
      </c>
      <c r="C21" s="5" t="n">
        <v>35960571</v>
      </c>
      <c r="D21" s="5" t="n">
        <v>12299397</v>
      </c>
      <c r="E21" s="5" t="n">
        <v>1933866</v>
      </c>
    </row>
    <row r="22">
      <c r="A22" s="4" t="inlineStr">
        <is>
          <t>PEO | Equity Awards Adjustments, Excluding Value Reported in Compensation Table</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6" t="n">
        <v>-13104806</v>
      </c>
      <c r="C24" s="6" t="n">
        <v>-11640961</v>
      </c>
      <c r="D24" s="6" t="n">
        <v>-4446176</v>
      </c>
      <c r="E24" s="6" t="n">
        <v>-3187119</v>
      </c>
    </row>
    <row r="25">
      <c r="A25" s="4" t="inlineStr">
        <is>
          <t>PEO | Year-end Fair Value of Equity Awards Granted in Covered Year that are Outstanding and Unvested</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36416127</v>
      </c>
      <c r="C27" s="6" t="n">
        <v>29034103</v>
      </c>
      <c r="D27" s="6" t="n">
        <v>8750448</v>
      </c>
      <c r="E27" s="6" t="n">
        <v>2472781</v>
      </c>
    </row>
    <row r="28">
      <c r="A28" s="4" t="inlineStr">
        <is>
          <t>PEO | Year-over-Year Change in Fair Value of Equity Awards Granted in Prior Years That are Outstanding and Unvested</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26094769</v>
      </c>
      <c r="C30" s="6" t="n">
        <v>5163877</v>
      </c>
      <c r="D30" s="6" t="n">
        <v>3011128</v>
      </c>
      <c r="E30" s="6" t="n">
        <v>-633970</v>
      </c>
    </row>
    <row r="31">
      <c r="A31" s="4" t="inlineStr">
        <is>
          <t>PEO | Vesting Date Fair Value of Equity Awards Granted and Vested in Covered Yea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10004146</v>
      </c>
      <c r="C33" s="4" t="inlineStr">
        <is>
          <t xml:space="preserve"> </t>
        </is>
      </c>
      <c r="D33" s="4" t="inlineStr">
        <is>
          <t xml:space="preserve"> </t>
        </is>
      </c>
      <c r="E33" s="4" t="inlineStr">
        <is>
          <t xml:space="preserve"> </t>
        </is>
      </c>
    </row>
    <row r="34">
      <c r="A34" s="4" t="inlineStr">
        <is>
          <t>PEO | Change in Fair Value as of Vesting Date of Prior Year Equity Awards Vested in Covered Yea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33043597</v>
      </c>
      <c r="C36" s="6" t="n">
        <v>1762591</v>
      </c>
      <c r="D36" s="6" t="n">
        <v>537821</v>
      </c>
      <c r="E36" s="6" t="n">
        <v>95055</v>
      </c>
    </row>
    <row r="37">
      <c r="A37" s="4" t="inlineStr">
        <is>
          <t>Non-PEO N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23372054</v>
      </c>
      <c r="C39" s="6" t="n">
        <v>8908997</v>
      </c>
      <c r="D39" s="6" t="n">
        <v>3248955</v>
      </c>
      <c r="E39" s="6" t="n">
        <v>607631</v>
      </c>
    </row>
    <row r="40">
      <c r="A40" s="4" t="inlineStr">
        <is>
          <t>Non-PEO NEO | Equity Awards Adjustments, Excluding Value Reported in Compensation Table</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968394</v>
      </c>
      <c r="C42" s="6" t="n">
        <v>-2840957</v>
      </c>
      <c r="D42" s="6" t="n">
        <v>-1262943</v>
      </c>
      <c r="E42" s="6" t="n">
        <v>-886977</v>
      </c>
    </row>
    <row r="43">
      <c r="A43" s="4" t="inlineStr">
        <is>
          <t>Non-PEO N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9849955</v>
      </c>
      <c r="C45" s="6" t="n">
        <v>6618575</v>
      </c>
      <c r="D45" s="6" t="n">
        <v>2508346</v>
      </c>
      <c r="E45" s="6" t="n">
        <v>693542</v>
      </c>
    </row>
    <row r="46">
      <c r="A46" s="4" t="inlineStr">
        <is>
          <t>Non-PEO N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7046548</v>
      </c>
      <c r="C48" s="6" t="n">
        <v>1996417</v>
      </c>
      <c r="D48" s="6" t="n">
        <v>667006</v>
      </c>
      <c r="E48" s="6" t="n">
        <v>-113247</v>
      </c>
    </row>
    <row r="49">
      <c r="A49" s="4" t="inlineStr">
        <is>
          <t>Non-PEO NEO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327104</v>
      </c>
      <c r="C51" s="4" t="inlineStr">
        <is>
          <t xml:space="preserve"> </t>
        </is>
      </c>
      <c r="D51" s="4" t="inlineStr">
        <is>
          <t xml:space="preserve"> </t>
        </is>
      </c>
      <c r="E51" s="4" t="inlineStr">
        <is>
          <t xml:space="preserve"> </t>
        </is>
      </c>
    </row>
    <row r="52">
      <c r="A52" s="4" t="inlineStr">
        <is>
          <t>Non-PEO N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5148447</v>
      </c>
      <c r="C54" s="5" t="n">
        <v>294005</v>
      </c>
      <c r="D54" s="5" t="n">
        <v>73603</v>
      </c>
      <c r="E54" s="5" t="n">
        <v>27336</v>
      </c>
    </row>
  </sheetData>
  <mergeCells count="2">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Award Timing Procedures In accordance with Item 402(x) of Regulation S-K under the Securities Act, we are providing information regarding our procedures related to the grant of certain equity awards close in time to the release of material non-public information (“MNPI”). Although we do not have a formal policy, program or plan that requires us to award equity or equity-based compensation on specific dates, we generally issue equity awards to our executive officers annually in January, and such awards are approved by our Compensation Committee in December of the prior year. Additionally, our Insider Trading Policy prohibits directors, officers and employees from trading in our common stock while in possession of or on the basis of MNPI about us. We have not timed, and do not plan to time, the disclosure of MNPI for the purpose of affecting the value of executive compensation. In the year ended December 31, 2024, no options were granted to our NEOs within four business days prior to, or one business day following, the filing or furnishing of a periodic or current report by us that disclosed MNPI. </t>
        </is>
      </c>
    </row>
    <row r="5">
      <c r="A5" s="4" t="inlineStr">
        <is>
          <t>Award Timing MNPI Considered</t>
        </is>
      </c>
      <c r="B5" s="4" t="inlineStr">
        <is>
          <t>true</t>
        </is>
      </c>
    </row>
    <row r="6">
      <c r="A6" s="4" t="inlineStr">
        <is>
          <t>Award Timing, How MNPI Considered</t>
        </is>
      </c>
      <c r="B6" s="4" t="inlineStr">
        <is>
          <t xml:space="preserve">In the year ended December 31, 2024, no options were granted to our NEOs within four business days prior to, or one business day following, the filing or furnishing of a periodic or current report by us that disclosed MNPI. </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25:22Z</dcterms:created>
  <dcterms:modified xmlns:dcterms="http://purl.org/dc/terms/" xmlns:xsi="http://www.w3.org/2001/XMLSchema-instance" xsi:type="dcterms:W3CDTF">2025-04-23T21:25:22Z</dcterms:modified>
</cp:coreProperties>
</file>